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Dec. 03, 2019</t>
  </si>
  <si>
    <t>Document And Entity Information</t>
  </si>
  <si>
    <t>Document Type</t>
  </si>
  <si>
    <t>497</t>
  </si>
  <si>
    <t>Document Period End Date</t>
  </si>
  <si>
    <t>Dec. 31,
		2018</t>
  </si>
  <si>
    <t>Entity Registrant Name</t>
  </si>
  <si>
    <t>UNIFIED SERIES TRUST</t>
  </si>
  <si>
    <t>Entity Central Index Key</t>
  </si>
  <si>
    <t>0001199046</t>
  </si>
  <si>
    <t>Entity Inv Company Type</t>
  </si>
  <si>
    <t>N-1A</t>
  </si>
  <si>
    <t>Amendment Flag</t>
  </si>
  <si>
    <t>false</t>
  </si>
  <si>
    <t>Document Creation Date</t>
  </si>
  <si>
    <t>Dec. 3,
		2019</t>
  </si>
  <si>
    <t>Document Effective Date</t>
  </si>
  <si>
    <t>Prospectus Date</t>
  </si>
  <si>
    <t>Apr. 30,
		2019</t>
  </si>
  <si>
    <t>Crawford Small Cap Dividend Fund</t>
  </si>
  <si>
    <t>December 3, 2019 CRAWFORD SMALL CAP DIVIDEND FUND (the "Fund") Supplement to the Prospectus and Statement of Additional
Information dated April 30, 2019, as supplemented August 28, 2019 and October 15, 2019 The Board of Trustees of Unified Series Trust
has approved the closure of the Fund's Class C shares. Effective as of the date of this Supplement, Class C shares are no longer
available for sale. Shareholders of Class C shares may redeem Fund
shares at any time prior to February 26, 2020. Procedures for redeeming your account, including reinvested distributions, are contained
in the section "How to Redeem Shares" of the Fund's Prospectus. Any shareholders that have not redeemed their Class C shares
of the Fund prior to February 26, 2020 will have their shares automatically redeemed as of that date, with proceeds being sent
to the address of record. If your Fund shares were purchased through a broker-dealer and are held in a brokerage account, redemption
proceeds may be forwarded by the Fund directly to the broker-dealer for deposit into your brokerage account. Effective February 26, 2020, all references
to Class C shares in the Fund's Prospectus and Statement of Additional Information are deleted. IMPORTANT INFORMATION FOR
RETIREMENT PLAN INVESTORS If you are a retirement plan investor, you
should consult your tax adviser regarding the consequences of a redemption of Fund shares. If you receive a distribution from an
Individual Retirement Account (IRA) or a Simplified Employee Pension (SEP) IRA, you must roll the proceeds into another IRA within
60 days of the date of the distribution in order to avoid having to include the distribution in your taxable income for the year.
If you are the trustee of a qualified retirement plan or the custodian of a 403(b)(7) custodian account (tax-sheltered account)
or a Keogh account, you may reinvest the proceeds in any way permitted by its governing instrument. In addition, effective immediately, the minimum
initial investment for Class I shares is reduced from $10,000 to $2,500. The "Purchase and Sale of Fund Shares" section
on page 5 of the Prospectus is replaced with the following:
Purchase and Sale of Fund Shares To Place Buy or Sell Orders
Minimum Initial Investment By Mail: Crawford Small Cap Dividend Fund
Class I - $2,500 for all account types c/o: Ultimus Asset Services, LLC
P.O. Box 46707
Cincinnati, Ohio 45246-0707
By Phone: (800) 431-1716 Also, the "Class I" subsection of the
"How to Buy Shares" section on page 9 of the Prospectus is replaced with the following: Class I You should read this supplement in conjunction
with the Fund's Prospectus and Statement of Additional Information, each dated April 30, 2019, as supplemented August 28, 2019
and October 15, 2019, and retain i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0:25:07Z</dcterms:created>
  <dcterms:modified xmlns:dcterms="http://purl.org/dc/terms/" xmlns:xsi="http://www.w3.org/2001/XMLSchema-instance" xsi:type="dcterms:W3CDTF">2019-12-05T10:25:07Z</dcterms:modified>
</cp:coreProperties>
</file>